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 Columb" sheetId="2" r:id="rId2"/>
    <s:sheet name="Risk_Return Detail Data - Colum"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42">
  <si>
    <t>Label</t>
  </si>
  <si>
    <t>Element</t>
  </si>
  <si>
    <t>Value</t>
  </si>
  <si>
    <t>Risk/Return:</t>
  </si>
  <si>
    <t>rr_RiskReturnAbstract</t>
  </si>
  <si>
    <t>Document Type</t>
  </si>
  <si>
    <t>dei_DocumentType</t>
  </si>
  <si>
    <t>Other</t>
  </si>
  <si>
    <t>Document Period End Date</t>
  </si>
  <si>
    <t>dei_DocumentPeriodEndDate</t>
  </si>
  <si>
    <t>Dec. 31,
		2014</t>
  </si>
  <si>
    <t>Registrant Name</t>
  </si>
  <si>
    <t>dei_EntityRegistrantName</t>
  </si>
  <si>
    <t>Columbia Funds Variable Series Trust II</t>
  </si>
  <si>
    <t>Central Index Key</t>
  </si>
  <si>
    <t>dei_EntityCentralIndexKey</t>
  </si>
  <si>
    <t>Amendment Flag</t>
  </si>
  <si>
    <t>dei_AmendmentFlag</t>
  </si>
  <si>
    <t>false</t>
  </si>
  <si>
    <t>Document Creation Date</t>
  </si>
  <si>
    <t>dei_DocumentCreationDate</t>
  </si>
  <si>
    <t>Jun. 18,
		2015</t>
  </si>
  <si>
    <t>Document Effective Date</t>
  </si>
  <si>
    <t>dei_DocumentEffectiveDate</t>
  </si>
  <si>
    <t>Prospectus Date</t>
  </si>
  <si>
    <t>rr_ProspectusDate</t>
  </si>
  <si>
    <t>May 1,
		2015</t>
  </si>
  <si>
    <t>12 Months Ended</t>
  </si>
  <si>
    <t>May. 01, 2015</t>
  </si>
  <si>
    <t>Supplement dated June 18, 2015 to the Prospectus, of each of the following funds: Fund Prospectus Dated Columbia Funds Variable Series Trust II   Variable Portfolio - Conservative Portfolio 5/1/15   Variable Portfolio - Moderately Conservative Portfolio 5/1/15   Variable Portfolio - Moderate Portfolio 5/1/15   Variable Portfolio - Moderately Aggressive Portfolio 5/1/15   Variable Portfolio - Aggressive Portfolio 5/1/15 (each a “Fund,” together the “Funds”), which are marketed generally as the Portfolio Navigator Funds The Board of Trustees of the Columbia Funds Variable Series Trust II (the Board) has approved, subject to shareholder approval at a special meeting to be held on August 26, 2015 (the Meeting) certain changes to the investment management services agreement (the IMS Agreement) for each of the Funds. Shareholders of record of each Fund at the close of business on June 26, 2015 are entitled to notice of, and to vote at, the Meeting. Proposed Change to Investment Management Services Agreement The Funds were each originally intended as a “fund-of-funds” that would invest exclusively in underlying funds advised by Columbia Management that pay an advisory fee to Columbia Management (Underlying Funds). Each of the Funds, since its inception, has invested exclusively in Underlying Funds. Because Columbia Management earns an advisory fee at the Underlying Fund level, Columbia Management determined, when the Funds were launched, not to receive advisory fees at the Fund level. As part of a plan designed to increase the return potential of the Funds, the Funds have recently expanded their investment mandate to facilitate investments in Non-Underlying Fund Investments, in addition to shares of the Underlying Funds. This proposed change, for which Fund shareholder approval will be sought, is intended to enable Columbia Management to be more tactical in seeking to better position the Funds’ portfolios for increased return potential. An investment advisory fee will be added if the amendment to the IMS Agreement is approved for each Fund by its shareholders. However, overall Fund expenses will decrease, increase, or remain the same depending primarily on the “acquired fund fees and expenses”, i.e., the fees and expenses attributable to the Fund’s investments in the Underlying Funds. For example, the overall expenses paid by a Fund may decrease if the fees and expenses of the Underlying Funds are reduced due to the mix of investments made in such Underlying Funds, which will change over time. Assuming the proposal had been approved by the Fund’s shareholders at the beginning of the Fund’s last fiscal year, the Fund’s total annual operating expenses would not have increased as a result of the amendment to the IMS Agreement. Comparisons of the current and proposed investment advisory fee structure for each Fund, and gross and net expense ratios, will be described in a proxy statement anticipated to be mailed to shareholders in July. The first paragraph in the "Principal Investment Strategies" section in the Summary of the Fund for each of the Funds is hereby superseded and replaced as follows: The Fund is a “fund of funds” that, under normal circumstances, seeks to achieve its objective by investing primarily in a combination of underlying funds representing three primary asset classes: equity, fixed income, and cash/cash equivalents, as well as underlying funds that pursue alternative investment strategies (alternative strategies) that seek investment returns uncorrelated to the broad equity and fixed income markets, or other strategies. The Fund may invest significantly in any individual underlying fund(s). The Fund may also seek to achieve its desired asset class and investment strategy exposures by investing in additional underlying funds such as exchange-traded funds (ETFs), as well as other securities, instruments and assets, including derivatives, such as forward foreign currency contracts, futures (including index futures and interest rate futures), and swaps (including total return swaps, credit default swaps and interest rate swaps). The Fund may purchase or sell securities on a when-issued, delayed delivery or forward commitment basis. Such securities may include mortgage-backed securities acquired or sold in the “to be announced” (TBA) market and those in a dollar roll transaction. Under normal circumstances, the Fund intends to have investment exposure to equity, fixed income, and cash/cash equivalent asset classes and alternative strategies (each an asset class exposure category) within the following target asset allocation ranges (includes investments in underlying funds, ETFs, and other securities, instruments and assets, including derivatives): The Asset Class Exposures table in the "Principal Investment Strategies" section in the Summary of the Fund for each Fund is hereby superseded and replaced to reflect as follows: Asset Class Exposures (Target Allocation Range – Under Normal Circumstances)* Equity Fixed Income Cash/Cash Alternative Strategies Conservative Portfolio 10–25%* 60-75%* 5-15%* 0–10%* Moderately Conservative Portfolio 25-40%* 50-65%* 0-10%* 0–10%* Moderate Portfolio 40-55%* 40-55%* 0-5%* 0–10%* Moderately Aggressive Portfolio 55-70%* 25-40%* 0-5%* 0–10%* Aggressive Portfolio 70-85%* 10-25%* 0-5%* 0–10%* * As a percent of Fund net assets. Ranges include the net notional amounts of a Fund’s direct investments in derivative instruments. Market appreciation or depreciation may cause a Fund to be temporarily outside the ranges identified in the table. Columbia Management Investment Advisers, LLC (Columbia Management or the Investment Manager) may modify the target allocation ranges only with the approval of the Fund’s Board of Trustees (the Board). The paragraph following the Asset Class Exposures table in the "Principal Investment Strategies" section in the Summary of the Fund for each of the Funds is hereby superseded and replaced as follows: In managing the Fund, the Investment Manager considers the independent analysis of Morningstar Associates (Morningstar), an independent investment consultant, on a broad range of aspects related to the management of the Fund including, but not limited to, the performance of the underlying funds, the types of investment categories represented by the underlying funds, and the consideration of additional underlying funds. The Investment Manager retains full discretion over the Fund’s investment activities. The "Principal Risks" sections in the Summary of the Fund for each Fund are hereby revised to include the following risks: Alternative Strategies Investment Risk. Derivatives Risk/Interest Rate Swaps Risk. Exchange-Traded Fund (ETF) Risk. Forward Commitments on Mortgage-Backed Securities (including Dollar Rolls) Risk.</t>
  </si>
  <si>
    <t>Supplement [Text Block]</t>
  </si>
  <si>
    <t>cfvstii_SupplementTextBlock</t>
  </si>
  <si>
    <t>VARIABLE PORTFOLIO-CONSERVATIVE PORTFOLIO</t>
  </si>
  <si>
    <t>Supplement dated June 18, 2015 to the Prospectus, of each of the following funds: Fund Prospectus Dated Columbia Funds Variable Series Trust II   Variable Portfolio - Conservative Portfolio 5/1/15 (each a “Fund,” together the “Funds”), which are marketed generally as the Portfolio Navigator Funds The Board of Trustees of the Columbia Funds Variable Series Trust II (the Board) has approved, subject to shareholder approval at a special meeting to be held on August 26, 2015 (the Meeting) certain changes to the investment management services agreement (the IMS Agreement) for each of the Funds. Shareholders of record of each Fund at the close of business on June 26, 2015 are entitled to notice of, and to vote at, the Meeting. Proposed Change to Investment Management Services Agreement The Funds were each originally intended as a “fund-of-funds” that would invest exclusively in underlying funds advised by Columbia Management that pay an advisory fee to Columbia Management (Underlying Funds). Each of the Funds, since its inception, has invested exclusively in Underlying Funds. Because Columbia Management earns an advisory fee at the Underlying Fund level, Columbia Management determined, when the Funds were launched, not to receive advisory fees at the Fund level. As part of a plan designed to increase the return potential of the Funds, the Funds have recently expanded their investment mandate to facilitate investments in Non-Underlying Fund Investments, in addition to shares of the Underlying Funds. This proposed change, for which Fund shareholder approval will be sought, is intended to enable Columbia Management to be more tactical in seeking to better position the Funds’ portfolios for increased return potential. An investment advisory fee will be added if the amendment to the IMS Agreement is approved for each Fund by its shareholders. However, overall Fund expenses will decrease, increase, or remain the same depending primarily on the “acquired fund fees and expenses”, i.e., the fees and expenses attributable to the Fund’s investments in the Underlying Funds. For example, the overall expenses paid by a Fund may decrease if the fees and expenses of the Underlying Funds are reduced due to the mix of investments made in such Underlying Funds, which will change over time. Assuming the proposal had been approved by the Fund’s shareholders at the beginning of the Fund’s last fiscal year, the Fund’s total annual operating expenses would not have increased as a result of the amendment to the IMS Agreement. Comparisons of the current and proposed investment advisory fee structure for each Fund, and gross and net expense ratios, will be described in a proxy statement anticipated to be mailed to shareholders in July. The first paragraph in the "Principal Investment Strategies" section in the Summary of the Fund for each of the Funds is hereby superseded and replaced as follows: The Fund is a “fund of funds” that, under normal circumstances, seeks to achieve its objective by investing primarily in a combination of underlying funds representing three primary asset classes: equity, fixed income, and cash/cash equivalents, as well as underlying funds that pursue alternative investment strategies (alternative strategies) that seek investment returns uncorrelated to the broad equity and fixed income markets, or other strategies. The Fund may invest significantly in any individual underlying fund(s). The Fund may also seek to achieve its desired asset class and investment strategy exposures by investing in additional underlying funds such as exchange-traded funds (ETFs), as well as other securities, instruments and assets, including derivatives, such as forward foreign currency contracts, futures (including index futures and interest rate futures), and swaps (including total return swaps, credit default swaps and interest rate swaps). The Fund may purchase or sell securities on a when-issued, delayed delivery or forward commitment basis. Such securities may include mortgage-backed securities acquired or sold in the “to be announced” (TBA) market and those in a dollar roll transaction. Under normal circumstances, the Fund intends to have investment exposure to equity, fixed income, and cash/cash equivalent asset classes and alternative strategies (each an asset class exposure category) within the following target asset allocation ranges (includes investments in underlying funds, ETFs, and other securities, instruments and assets, including derivatives): The Asset Class Exposures table in the "Principal Investment Strategies" section in the Summary of the Fund for each Fund is hereby superseded and replaced to reflect as follows: Asset Class Exposures (Target Allocation Range – Under Normal Circumstances)* Equity Fixed Income Cash/Cash Alternative Strategies Conservative Portfolio 10–25%* 60-75%* 5-15%* 0–10%* * As a percent of Fund net assets. Ranges include the net notional amounts of a Fund’s direct investments in derivative instruments. Market appreciation or depreciation may cause a Fund to be temporarily outside the ranges identified in the table. Columbia Management Investment Advisers, LLC (Columbia Management or the Investment Manager) may modify the target allocation ranges only with the approval of the Fund’s Board of Trustees (the Board). The paragraph following the Asset Class Exposures table in the "Principal Investment Strategies" section in the Summary of the Fund for each of the Funds is hereby superseded and replaced as follows: In managing the Fund, the Investment Manager considers the independent analysis of Morningstar Associates (Morningstar), an independent investment consultant, on a broad range of aspects related to the management of the Fund including, but not limited to, the performance of the underlying funds, the types of investment categories represented by the underlying funds, and the consideration of additional underlying funds. The Investment Manager retains full discretion over the Fund’s investment activities. The "Principal Risks" sections in the Summary of the Fund for each Fund are hereby revised to include the following risks: Alternative Strategies Investment Risk. Derivatives Risk/Interest Rate Swaps Risk. Exchange-Traded Fund (ETF) Risk. Forward Commitments on Mortgage-Backed Securities (including Dollar Rolls) Risk.</t>
  </si>
  <si>
    <t>VARIABLE PORTFOLIO-MODERATELY CONSERVATIVE PORTFOLIO</t>
  </si>
  <si>
    <t>Supplement dated June 18, 2015 to the Prospectus, of each of the following funds: Fund Prospectus Dated Columbia Funds Variable Series Trust II   Variable Portfolio - Moderately Conservative Portfolio 5/1/15 (each a “Fund,” together the “Funds”), which are marketed generally as the Portfolio Navigator Funds The Board of Trustees of the Columbia Funds Variable Series Trust II (the Board) has approved, subject to shareholder approval at a special meeting to be held on August 26, 2015 (the Meeting) certain changes to the investment management services agreement (the IMS Agreement) for each of the Funds. Shareholders of record of each Fund at the close of business on June 26, 2015 are entitled to notice of, and to vote at, the Meeting. Proposed Change to Investment Management Services Agreement The Funds were each originally intended as a “fund-of-funds” that would invest exclusively in underlying funds advised by Columbia Management that pay an advisory fee to Columbia Management (Underlying Funds). Each of the Funds, since its inception, has invested exclusively in Underlying Funds. Because Columbia Management earns an advisory fee at the Underlying Fund level, Columbia Management determined, when the Funds were launched, not to receive advisory fees at the Fund level. As part of a plan designed to increase the return potential of the Funds, the Funds have recently expanded their investment mandate to facilitate investments in Non-Underlying Fund Investments, in addition to shares of the Underlying Funds. This proposed change, for which Fund shareholder approval will be sought, is intended to enable Columbia Management to be more tactical in seeking to better position the Funds’ portfolios for increased return potential. An investment advisory fee will be added if the amendment to the IMS Agreement is approved for each Fund by its shareholders. However, overall Fund expenses will decrease, increase, or remain the same depending primarily on the “acquired fund fees and expenses”, i.e., the fees and expenses attributable to the Fund’s investments in the Underlying Funds. For example, the overall expenses paid by a Fund may decrease if the fees and expenses of the Underlying Funds are reduced due to the mix of investments made in such Underlying Funds, which will change over time. Assuming the proposal had been approved by the Fund’s shareholders at the beginning of the Fund’s last fiscal year, the Fund’s total annual operating expenses would not have increased as a result of the amendment to the IMS Agreement. Comparisons of the current and proposed investment advisory fee structure for each Fund, and gross and net expense ratios, will be described in a proxy statement anticipated to be mailed to shareholders in July. The first paragraph in the "Principal Investment Strategies" section in the Summary of the Fund for each of the Funds is hereby superseded and replaced as follows: The Fund is a “fund of funds” that, under normal circumstances, seeks to achieve its objective by investing primarily in a combination of underlying funds representing three primary asset classes: equity, fixed income, and cash/cash equivalents, as well as underlying funds that pursue alternative investment strategies (alternative strategies) that seek investment returns uncorrelated to the broad equity and fixed income markets, or other strategies. The Fund may invest significantly in any individual underlying fund(s). The Fund may also seek to achieve its desired asset class and investment strategy exposures by investing in additional underlying funds such as exchange-traded funds (ETFs), as well as other securities, instruments and assets, including derivatives, such as forward foreign currency contracts, futures (including index futures and interest rate futures), and swaps (including total return swaps, credit default swaps and interest rate swaps). The Fund may purchase or sell securities on a when-issued, delayed delivery or forward commitment basis. Such securities may include mortgage-backed securities acquired or sold in the “to be announced” (TBA) market and those in a dollar roll transaction. Under normal circumstances, the Fund intends to have investment exposure to equity, fixed income, and cash/cash equivalent asset classes and alternative strategies (each an asset class exposure category) within the following target asset allocation ranges (includes investments in underlying funds, ETFs, and other securities, instruments and assets, including derivatives): The Asset Class Exposures table in the "Principal Investment Strategies" section in the Summary of the Fund for each Fund is hereby superseded and replaced to reflect as follows: Asset Class Exposures (Target Allocation Range – Under Normal Circumstances)* Equity Fixed Income Cash/Cash Alternative Strategies Moderately Conservative Portfolio 25-40%* 50-65%* 0-10%* 0–10%* * As a percent of Fund net assets. Ranges include the net notional amounts of a Fund’s direct investments in derivative instruments. Market appreciation or depreciation may cause a Fund to be temporarily outside the ranges identified in the table. Columbia Management Investment Advisers, LLC (Columbia Management or the Investment Manager) may modify the target allocation ranges only with the approval of the Fund’s Board of Trustees (the Board). The paragraph following the Asset Class Exposures table in the "Principal Investment Strategies" section in the Summary of the Fund for each of the Funds is hereby superseded and replaced as follows: In managing the Fund, the Investment Manager considers the independent analysis of Morningstar Associates (Morningstar), an independent investment consultant, on a broad range of aspects related to the management of the Fund including, but not limited to, the performance of the underlying funds, the types of investment categories represented by the underlying funds, and the consideration of additional underlying funds. The Investment Manager retains full discretion over the Fund’s investment activities. The "Principal Risks" sections in the Summary of the Fund for each Fund are hereby revised to include the following risks: Alternative Strategies Investment Risk. Derivatives Risk/Interest Rate Swaps Risk. Exchange-Traded Fund (ETF) Risk. Forward Commitments on Mortgage-Backed Securities (including Dollar Rolls) Risk.</t>
  </si>
  <si>
    <t>VARIABLE PORTFOLIO-MODERATE PORTFOLIO</t>
  </si>
  <si>
    <t>Supplement dated June 18, 2015 to the Prospectus, of each of the following funds: Fund Prospectus Dated Columbia Funds Variable Series Trust II   Variable Portfolio - Moderate Portfolio 5/1/15 (each a “Fund,” together the “Funds”), which are marketed generally as the Portfolio Navigator Funds The Board of Trustees of the Columbia Funds Variable Series Trust II (the Board) has approved, subject to shareholder approval at a special meeting to be held on August 26, 2015 (the Meeting) certain changes to the investment management services agreement (the IMS Agreement) for each of the Funds. Shareholders of record of each Fund at the close of business on June 26, 2015 are entitled to notice of, and to vote at, the Meeting. Proposed Change to Investment Management Services Agreement The Funds were each originally intended as a “fund-of-funds” that would invest exclusively in underlying funds advised by Columbia Management that pay an advisory fee to Columbia Management (Underlying Funds). Each of the Funds, since its inception, has invested exclusively in Underlying Funds. Because Columbia Management earns an advisory fee at the Underlying Fund level, Columbia Management determined, when the Funds were launched, not to receive advisory fees at the Fund level. As part of a plan designed to increase the return potential of the Funds, the Funds have recently expanded their investment mandate to facilitate investments in Non-Underlying Fund Investments, in addition to shares of the Underlying Funds. This proposed change, for which Fund shareholder approval will be sought, is intended to enable Columbia Management to be more tactical in seeking to better position the Funds’ portfolios for increased return potential. An investment advisory fee will be added if the amendment to the IMS Agreement is approved for each Fund by its shareholders. However, overall Fund expenses will decrease, increase, or remain the same depending primarily on the “acquired fund fees and expenses”, i.e., the fees and expenses attributable to the Fund’s investments in the Underlying Funds. For example, the overall expenses paid by a Fund may decrease if the fees and expenses of the Underlying Funds are reduced due to the mix of investments made in such Underlying Funds, which will change over time. Assuming the proposal had been approved by the Fund’s shareholders at the beginning of the Fund’s last fiscal year, the Fund’s total annual operating expenses would not have increased as a result of the amendment to the IMS Agreement. Comparisons of the current and proposed investment advisory fee structure for each Fund, and gross and net expense ratios, will be described in a proxy statement anticipated to be mailed to shareholders in July. The first paragraph in the "Principal Investment Strategies" section in the Summary of the Fund for each of the Funds is hereby superseded and replaced as follows: The Fund is a “fund of funds” that, under normal circumstances, seeks to achieve its objective by investing primarily in a combination of underlying funds representing three primary asset classes: equity, fixed income, and cash/cash equivalents, as well as underlying funds that pursue alternative investment strategies (alternative strategies) that seek investment returns uncorrelated to the broad equity and fixed income markets, or other strategies. The Fund may invest significantly in any individual underlying fund(s). The Fund may also seek to achieve its desired asset class and investment strategy exposures by investing in additional underlying funds such as exchange-traded funds (ETFs), as well as other securities, instruments and assets, including derivatives, such as forward foreign currency contracts, futures (including index futures and interest rate futures), and swaps (including total return swaps, credit default swaps and interest rate swaps). The Fund may purchase or sell securities on a when-issued, delayed delivery or forward commitment basis. Such securities may include mortgage-backed securities acquired or sold in the “to be announced” (TBA) market and those in a dollar roll transaction. Under normal circumstances, the Fund intends to have investment exposure to equity, fixed income, and cash/cash equivalent asset classes and alternative strategies (each an asset class exposure category) within the following target asset allocation ranges (includes investments in underlying funds, ETFs, and other securities, instruments and assets, including derivatives): The Asset Class Exposures table in the "Principal Investment Strategies" section in the Summary of the Fund for each Fund is hereby superseded and replaced to reflect as follows: Asset Class Exposures (Target Allocation Range – Under Normal Circumstances)* Equity Fixed Income Cash/Cash Alternative Strategies Moderate Portfolio 40-55%* 40-55%* 0-5%* 0–10%* * As a percent of Fund net assets. Ranges include the net notional amounts of a Fund’s direct investments in derivative instruments. Market appreciation or depreciation may cause a Fund to be temporarily outside the ranges identified in the table. Columbia Management Investment Advisers, LLC (Columbia Management or the Investment Manager) may modify the target allocation ranges only with the approval of the Fund’s Board of Trustees (the Board). The paragraph following the Asset Class Exposures table in the "Principal Investment Strategies" section in the Summary of the Fund for each of the Funds is hereby superseded and replaced as follows: In managing the Fund, the Investment Manager considers the independent analysis of Morningstar Associates (Morningstar), an independent investment consultant, on a broad range of aspects related to the management of the Fund including, but not limited to, the performance of the underlying funds, the types of investment categories represented by the underlying funds, and the consideration of additional underlying funds. The Investment Manager retains full discretion over the Fund’s investment activities. The "Principal Risks" sections in the Summary of the Fund for each Fund are hereby revised to include the following risks: Alternative Strategies Investment Risk. Derivatives Risk/Interest Rate Swaps Risk. Exchange-Traded Fund (ETF) Risk. Forward Commitments on Mortgage-Backed Securities (including Dollar Rolls) Risk.</t>
  </si>
  <si>
    <t>VARIABLE PORTFOLIO-MODERATELY AGGRESSIVE PORTFOLIO</t>
  </si>
  <si>
    <t>Supplement dated June 18, 2015 to the Prospectus, of each of the following funds: Fund Prospectus Dated Columbia Funds Variable Series Trust II   Variable Portfolio - Moderately Aggressive Portfolio 5/1/15 (each a “Fund,” together the “Funds”), which are marketed generally as the Portfolio Navigator Funds The Board of Trustees of the Columbia Funds Variable Series Trust II (the Board) has approved, subject to shareholder approval at a special meeting to be held on August 26, 2015 (the Meeting) certain changes to the investment management services agreement (the IMS Agreement) for each of the Funds. Shareholders of record of each Fund at the close of business on June 26, 2015 are entitled to notice of, and to vote at, the Meeting. Proposed Change to Investment Management Services Agreement The Funds were each originally intended as a “fund-of-funds” that would invest exclusively in underlying funds advised by Columbia Management that pay an advisory fee to Columbia Management (Underlying Funds). Each of the Funds, since its inception, has invested exclusively in Underlying Funds. Because Columbia Management earns an advisory fee at the Underlying Fund level, Columbia Management determined, when the Funds were launched, not to receive advisory fees at the Fund level. As part of a plan designed to increase the return potential of the Funds, the Funds have recently expanded their investment mandate to facilitate investments in Non-Underlying Fund Investments, in addition to shares of the Underlying Funds. This proposed change, for which Fund shareholder approval will be sought, is intended to enable Columbia Management to be more tactical in seeking to better position the Funds’ portfolios for increased return potential. An investment advisory fee will be added if the amendment to the IMS Agreement is approved for each Fund by its shareholders. However, overall Fund expenses will decrease, increase, or remain the same depending primarily on the “acquired fund fees and expenses”, i.e., the fees and expenses attributable to the Fund’s investments in the Underlying Funds. For example, the overall expenses paid by a Fund may decrease if the fees and expenses of the Underlying Funds are reduced due to the mix of investments made in such Underlying Funds, which will change over time. Assuming the proposal had been approved by the Fund’s shareholders at the beginning of the Fund’s last fiscal year, the Fund’s total annual operating expenses would not have increased as a result of the amendment to the IMS Agreement. Comparisons of the current and proposed investment advisory fee structure for each Fund, and gross and net expense ratios, will be described in a proxy statement anticipated to be mailed to shareholders in July. The first paragraph in the "Principal Investment Strategies" section in the Summary of the Fund for each of the Funds is hereby superseded and replaced as follows: The Fund is a “fund of funds” that, under normal circumstances, seeks to achieve its objective by investing primarily in a combination of underlying funds representing three primary asset classes: equity, fixed income, and cash/cash equivalents, as well as underlying funds that pursue alternative investment strategies (alternative strategies) that seek investment returns uncorrelated to the broad equity and fixed income markets, or other strategies. The Fund may invest significantly in any individual underlying fund(s). The Fund may also seek to achieve its desired asset class and investment strategy exposures by investing in additional underlying funds such as exchange-traded funds (ETFs), as well as other securities, instruments and assets, including derivatives, such as forward foreign currency contracts, futures (including index futures and interest rate futures), and swaps (including total return swaps, credit default swaps and interest rate swaps). The Fund may purchase or sell securities on a when-issued, delayed delivery or forward commitment basis. Such securities may include mortgage-backed securities acquired or sold in the “to be announced” (TBA) market and those in a dollar roll transaction. Under normal circumstances, the Fund intends to have investment exposure to equity, fixed income, and cash/cash equivalent asset classes and alternative strategies (each an asset class exposure category) within the following target asset allocation ranges (includes investments in underlying funds, ETFs, and other securities, instruments and assets, including derivatives): The Asset Class Exposures table in the "Principal Investment Strategies" section in the Summary of the Fund for each Fund is hereby superseded and replaced to reflect as follows: Asset Class Exposures (Target Allocation Range – Under Normal Circumstances)* Equity Fixed Income Cash/Cash Alternative Strategies Moderately Aggressive Portfolio 55-70%* 25-40%* 0-5%* 0–10%* * As a percent of Fund net assets. Ranges include the net notional amounts of a Fund’s direct investments in derivative instruments. Market appreciation or depreciation may cause a Fund to be temporarily outside the ranges identified in the table. Columbia Management Investment Advisers, LLC (Columbia Management or the Investment Manager) may modify the target allocation ranges only with the approval of the Fund’s Board of Trustees (the Board). The paragraph following the Asset Class Exposures table in the "Principal Investment Strategies" section in the Summary of the Fund for each of the Funds is hereby superseded and replaced as follows: In managing the Fund, the Investment Manager considers the independent analysis of Morningstar Associates (Morningstar), an independent investment consultant, on a broad range of aspects related to the management of the Fund including, but not limited to, the performance of the underlying funds, the types of investment categories represented by the underlying funds, and the consideration of additional underlying funds. The Investment Manager retains full discretion over the Fund’s investment activities. The "Principal Risks" sections in the Summary of the Fund for each Fund are hereby revised to include the following risks: Alternative Strategies Investment Risk. Derivatives Risk/Interest Rate Swaps Risk. Exchange-Traded Fund (ETF) Risk. Forward Commitments on Mortgage-Backed Securities (including Dollar Rolls) Risk.</t>
  </si>
  <si>
    <t>VARIABLE PORTFOLIO-AGGRESSIVE PORTFOLIO</t>
  </si>
  <si>
    <t>Supplement dated June 18, 2015 to the Prospectus, of each of the following funds: Fund Prospectus Dated Columbia Funds Variable Series Trust II   Variable Portfolio - Aggressive Portfolio 5/1/15 (each a “Fund,” together the “Funds”), which are marketed generally as the Portfolio Navigator Funds The Board of Trustees of the Columbia Funds Variable Series Trust II (the Board) has approved, subject to shareholder approval at a special meeting to be held on August 26, 2015 (the Meeting) certain changes to the investment management services agreement (the IMS Agreement) for each of the Funds. Shareholders of record of each Fund at the close of business on June 26, 2015 are entitled to notice of, and to vote at, the Meeting. Proposed Change to Investment Management Services Agreement The Funds were each originally intended as a “fund-of-funds” that would invest exclusively in underlying funds advised by Columbia Management that pay an advisory fee to Columbia Management (Underlying Funds). Each of the Funds, since its inception, has invested exclusively in Underlying Funds. Because Columbia Management earns an advisory fee at the Underlying Fund level, Columbia Management determined, when the Funds were launched, not to receive advisory fees at the Fund level. As part of a plan designed to increase the return potential of the Funds, the Funds have recently expanded their investment mandate to facilitate investments in Non-Underlying Fund Investments, in addition to shares of the Underlying Funds. This proposed change, for which Fund shareholder approval will be sought, is intended to enable Columbia Management to be more tactical in seeking to better position the Funds’ portfolios for increased return potential. An investment advisory fee will be added if the amendment to the IMS Agreement is approved for each Fund by its shareholders. However, overall Fund expenses will decrease, increase, or remain the same depending primarily on the “acquired fund fees and expenses”, i.e., the fees and expenses attributable to the Fund’s investments in the Underlying Funds. For example, the overall expenses paid by a Fund may decrease if the fees and expenses of the Underlying Funds are reduced due to the mix of investments made in such Underlying Funds, which will change over time. Assuming the proposal had been approved by the Fund’s shareholders at the beginning of the Fund’s last fiscal year, the Fund’s total annual operating expenses would not have increased as a result of the amendment to the IMS Agreement. Comparisons of the current and proposed investment advisory fee structure for each Fund, and gross and net expense ratios, will be described in a proxy statement anticipated to be mailed to shareholders in July. The first paragraph in the "Principal Investment Strategies" section in the Summary of the Fund for each of the Funds is hereby superseded and replaced as follows: The Fund is a “fund of funds” that, under normal circumstances, seeks to achieve its objective by investing primarily in a combination of underlying funds representing three primary asset classes: equity, fixed income, and cash/cash equivalents, as well as underlying funds that pursue alternative investment strategies (alternative strategies) that seek investment returns uncorrelated to the broad equity and fixed income markets, or other strategies. The Fund may invest significantly in any individual underlying fund(s). The Fund may also seek to achieve its desired asset class and investment strategy exposures by investing in additional underlying funds such as exchange-traded funds (ETFs), as well as other securities, instruments and assets, including derivatives, such as forward foreign currency contracts, futures (including index futures and interest rate futures), and swaps (including total return swaps, credit default swaps and interest rate swaps). The Fund may purchase or sell securities on a when-issued, delayed delivery or forward commitment basis. Such securities may include mortgage-backed securities acquired or sold in the “to be announced” (TBA) market and those in a dollar roll transaction. Under normal circumstances, the Fund intends to have investment exposure to equity, fixed income, and cash/cash equivalent asset classes and alternative strategies (each an asset class exposure category) within the following target asset allocation ranges (includes investments in underlying funds, ETFs, and other securities, instruments and assets, including derivatives): The Asset Class Exposures table in the "Principal Investment Strategies" section in the Summary of the Fund for each Fund is hereby superseded and replaced to reflect as follows: Asset Class Exposures (Target Allocation Range – Under Normal Circumstances)* Equity Fixed Income Cash/Cash Alternative Strategies Aggressive Portfolio 70-85%* 10-25%* 0-5%* 0–10%* * As a percent of Fund net assets. Ranges include the net notional amounts of a Fund’s direct investments in derivative instruments. Market appreciation or depreciation may cause a Fund to be temporarily outside the ranges identified in the table. Columbia Management Investment Advisers, LLC (Columbia Management or the Investment Manager) may modify the target allocation ranges only with the approval of the Fund’s Board of Trustees (the Board). The paragraph following the Asset Class Exposures table in the "Principal Investment Strategies" section in the Summary of the Fund for each of the Funds is hereby superseded and replaced as follows: In managing the Fund, the Investment Manager considers the independent analysis of Morningstar Associates (Morningstar), an independent investment consultant, on a broad range of aspects related to the management of the Fund including, but not limited to, the performance of the underlying funds, the types of investment categories represented by the underlying funds, and the consideration of additional underlying funds. The Investment Manager retains full discretion over the Fund’s investment activities. The "Principal Risks" sections in the Summary of the Fund for each Fund are hereby revised to include the following risks: Alternative Strategies Investment Risk. Derivatives Risk/Interest Rate Swaps Risk. Exchange-Traded Fund (ETF) Risk. Forward Commitments on Mortgage-Backed Securities (including Dollar Rolls) Risk.</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40"/>
  </cols>
  <sheetData>
    <row r="1" spans="1:3">
      <c t="s" s="1" r="A1">
        <v>0</v>
      </c>
      <c t="s" s="1" r="B1">
        <v>1</v>
      </c>
      <c t="s" s="2" r="C1">
        <v>2</v>
      </c>
    </row>
    <row r="2" spans="1:3">
      <c t="s" s="3" r="A2">
        <v>3</v>
      </c>
      <c t="s" s="4" r="B2">
        <v>4</v>
      </c>
    </row>
    <row r="3" spans="1:3">
      <c t="s" s="4" r="A3">
        <v>5</v>
      </c>
      <c t="s" s="4" r="B3">
        <v>6</v>
      </c>
      <c t="s" s="4" r="C3">
        <v>7</v>
      </c>
    </row>
    <row r="4" spans="1:3">
      <c t="s" s="4" r="A4">
        <v>8</v>
      </c>
      <c t="s" s="4" r="B4">
        <v>9</v>
      </c>
      <c t="s" s="4" r="C4">
        <v>10</v>
      </c>
    </row>
    <row r="5" spans="1:3">
      <c t="s" s="4" r="A5">
        <v>11</v>
      </c>
      <c t="s" s="4" r="B5">
        <v>12</v>
      </c>
      <c t="s" s="4" r="C5">
        <v>13</v>
      </c>
    </row>
    <row r="6" spans="1:3">
      <c t="s" s="4" r="A6">
        <v>14</v>
      </c>
      <c t="s" s="4" r="B6">
        <v>15</v>
      </c>
      <c t="n" s="5" r="C6">
        <v>1413032</v>
      </c>
    </row>
    <row r="7" spans="1:3">
      <c t="s" s="4" r="A7">
        <v>16</v>
      </c>
      <c t="s" s="4" r="B7">
        <v>17</v>
      </c>
      <c t="s" s="4" r="C7">
        <v>18</v>
      </c>
    </row>
    <row r="8" spans="1:3">
      <c t="s" s="4" r="A8">
        <v>19</v>
      </c>
      <c t="s" s="4" r="B8">
        <v>20</v>
      </c>
      <c t="s" s="4" r="C8">
        <v>21</v>
      </c>
    </row>
    <row r="9" spans="1:3">
      <c t="s" s="4" r="A9">
        <v>22</v>
      </c>
      <c t="s" s="4" r="B9">
        <v>23</v>
      </c>
      <c t="s" s="4" r="C9">
        <v>21</v>
      </c>
    </row>
    <row r="10" spans="1:3">
      <c t="s" s="4" r="A10">
        <v>24</v>
      </c>
      <c t="s" s="4" r="B10">
        <v>25</v>
      </c>
      <c t="s" s="4" r="C10">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r="1" spans="1:1">
      <c t="s" s="2" r="A1">
        <v>27</v>
      </c>
    </row>
    <row r="2" spans="1:1">
      <c t="s" s="2" r="A2">
        <v>28</v>
      </c>
    </row>
    <row r="3" spans="1:1">
      <c t="s" s="4" r="A3">
        <v>2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3"/>
    <col customWidth="1" max="2" min="2" width="28"/>
    <col customWidth="1" max="3" min="3" width="80"/>
  </cols>
  <sheetData>
    <row r="1" spans="1:3">
      <c t="s" s="1" r="A1">
        <v>0</v>
      </c>
      <c t="s" s="1" r="B1">
        <v>1</v>
      </c>
      <c t="s" s="2" r="C1">
        <v>2</v>
      </c>
    </row>
    <row r="2" spans="1:3">
      <c t="s" s="3" r="A2">
        <v>3</v>
      </c>
      <c t="s" s="4" r="B2">
        <v>4</v>
      </c>
    </row>
    <row r="3" spans="1:3">
      <c t="s" s="4" r="A3">
        <v>11</v>
      </c>
      <c t="s" s="4" r="B3">
        <v>12</v>
      </c>
      <c t="s" s="4" r="C3">
        <v>13</v>
      </c>
    </row>
    <row r="4" spans="1:3">
      <c t="s" s="4" r="A4">
        <v>24</v>
      </c>
      <c t="s" s="4" r="B4">
        <v>25</v>
      </c>
      <c t="s" s="4" r="C4">
        <v>26</v>
      </c>
    </row>
    <row r="5" spans="1:3">
      <c t="s" s="4" r="A5">
        <v>30</v>
      </c>
      <c t="s" s="4" r="B5">
        <v>31</v>
      </c>
      <c t="s" s="4" r="C5">
        <v>29</v>
      </c>
    </row>
    <row r="6" spans="1:3">
      <c t="s" s="4" r="A6">
        <v>32</v>
      </c>
    </row>
    <row r="7" spans="1:3">
      <c t="s" s="3" r="A7">
        <v>3</v>
      </c>
      <c t="s" s="4" r="B7">
        <v>4</v>
      </c>
    </row>
    <row r="8" spans="1:3">
      <c t="s" s="4" r="A8">
        <v>30</v>
      </c>
      <c t="s" s="4" r="B8">
        <v>31</v>
      </c>
      <c t="s" s="4" r="C8">
        <v>33</v>
      </c>
    </row>
    <row r="9" spans="1:3">
      <c t="s" s="4" r="A9">
        <v>34</v>
      </c>
    </row>
    <row r="10" spans="1:3">
      <c t="s" s="3" r="A10">
        <v>3</v>
      </c>
      <c t="s" s="4" r="B10">
        <v>4</v>
      </c>
    </row>
    <row r="11" spans="1:3">
      <c t="s" s="4" r="A11">
        <v>30</v>
      </c>
      <c t="s" s="4" r="B11">
        <v>31</v>
      </c>
      <c t="s" s="4" r="C11">
        <v>35</v>
      </c>
    </row>
    <row r="12" spans="1:3">
      <c t="s" s="4" r="A12">
        <v>36</v>
      </c>
    </row>
    <row r="13" spans="1:3">
      <c t="s" s="3" r="A13">
        <v>3</v>
      </c>
      <c t="s" s="4" r="B13">
        <v>4</v>
      </c>
    </row>
    <row r="14" spans="1:3">
      <c t="s" s="4" r="A14">
        <v>30</v>
      </c>
      <c t="s" s="4" r="B14">
        <v>31</v>
      </c>
      <c t="s" s="4" r="C14">
        <v>37</v>
      </c>
    </row>
    <row r="15" spans="1:3">
      <c t="s" s="4" r="A15">
        <v>38</v>
      </c>
    </row>
    <row r="16" spans="1:3">
      <c t="s" s="3" r="A16">
        <v>3</v>
      </c>
      <c t="s" s="4" r="B16">
        <v>4</v>
      </c>
    </row>
    <row r="17" spans="1:3">
      <c t="s" s="4" r="A17">
        <v>30</v>
      </c>
      <c t="s" s="4" r="B17">
        <v>31</v>
      </c>
      <c t="s" s="4" r="C17">
        <v>39</v>
      </c>
    </row>
    <row r="18" spans="1:3">
      <c t="s" s="4" r="A18">
        <v>40</v>
      </c>
    </row>
    <row r="19" spans="1:3">
      <c t="s" s="3" r="A19">
        <v>3</v>
      </c>
      <c t="s" s="4" r="B19">
        <v>4</v>
      </c>
    </row>
    <row r="20" spans="1:3">
      <c t="s" s="4" r="A20">
        <v>30</v>
      </c>
      <c t="s" s="4" r="B20">
        <v>31</v>
      </c>
      <c t="s" s="4" r="C20">
        <v>4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40"/>
  </cols>
  <sheetData>
    <row r="1" spans="1:3">
      <c t="s" s="1" r="A1">
        <v>0</v>
      </c>
      <c t="s" s="1" r="B1">
        <v>1</v>
      </c>
      <c t="s" s="2" r="C1">
        <v>2</v>
      </c>
    </row>
    <row r="2" spans="1:3">
      <c t="s" s="3" r="A2">
        <v>3</v>
      </c>
      <c t="s" s="4" r="B2">
        <v>4</v>
      </c>
    </row>
    <row r="3" spans="1:3">
      <c t="s" s="4" r="A3">
        <v>11</v>
      </c>
      <c t="s" s="4" r="B3">
        <v>12</v>
      </c>
      <c t="s" s="4" r="C3">
        <v>13</v>
      </c>
    </row>
    <row r="4" spans="1:3">
      <c t="s" s="4" r="A4">
        <v>24</v>
      </c>
      <c t="s" s="4" r="B4">
        <v>25</v>
      </c>
      <c t="s" s="4" r="C4">
        <v>26</v>
      </c>
    </row>
    <row r="5" spans="1:3">
      <c t="s" s="4" r="A5">
        <v>19</v>
      </c>
      <c t="s" s="4" r="B5">
        <v>20</v>
      </c>
      <c t="s" s="4" r="C5">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 Columb</vt:lpstr>
      <vt:lpstr>Risk_Return Detail Data - Colum</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6-30T09:34:44Z</dcterms:created>
  <dcterms:modified xmlns:dcterms="http://purl.org/dc/terms/" xmlns:xsi="http://www.w3.org/2001/XMLSchema-instance" xsi:type="dcterms:W3CDTF">2015-06-30T09:34:44Z</dcterms:modified>
  <dc:title xmlns:dc="http://purl.org/dc/elements/1.1/">Untitled</dc:title>
  <dc:description xmlns:dc="http://purl.org/dc/elements/1.1/"/>
  <dc:subject xmlns:dc="http://purl.org/dc/elements/1.1/"/>
  <cp:keywords/>
  <cp:category/>
</cp:coreProperties>
</file>